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Risk_Return Detail Data- First " sheetId="6" state="visible" r:id="rId6"/>
    <sheet xmlns:r="http://schemas.openxmlformats.org/officeDocument/2006/relationships" name="Risk_Return Detail Data"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11,
		2021</t>
        </is>
      </c>
    </row>
    <row r="5">
      <c r="A5" s="4" t="inlineStr">
        <is>
          <t>Registrant Name</t>
        </is>
      </c>
      <c r="B5" s="4" t="inlineStr">
        <is>
          <t>dei_EntityRegistrantName</t>
        </is>
      </c>
      <c r="C5" s="4" t="inlineStr">
        <is>
          <t>FIRST TRUST EXCHANGE-TRADED FUND VIII</t>
        </is>
      </c>
    </row>
    <row r="6">
      <c r="A6" s="4" t="inlineStr">
        <is>
          <t>CIK</t>
        </is>
      </c>
      <c r="B6" s="4" t="inlineStr">
        <is>
          <t>dei_EntityCentralIndexKey</t>
        </is>
      </c>
      <c r="C6" s="4" t="inlineStr">
        <is>
          <t>000166791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12,
		2021</t>
        </is>
      </c>
    </row>
    <row r="9">
      <c r="A9" s="4" t="inlineStr">
        <is>
          <t>Effective Date</t>
        </is>
      </c>
      <c r="B9" s="4" t="inlineStr">
        <is>
          <t>dei_DocumentEffectiveDate</t>
        </is>
      </c>
      <c r="C9" s="4" t="inlineStr">
        <is>
          <t>Feb. 12,
		2021</t>
        </is>
      </c>
    </row>
    <row r="10">
      <c r="A10" s="4" t="inlineStr">
        <is>
          <t>Prospectus Date</t>
        </is>
      </c>
      <c r="B10" s="4" t="inlineStr">
        <is>
          <t>rr_ProspectusDate</t>
        </is>
      </c>
      <c r="C10" s="4" t="inlineStr">
        <is>
          <t>Feb. 1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Feb. 12, 2021</t>
        </is>
      </c>
    </row>
    <row r="2">
      <c r="A2" s="4" t="inlineStr">
        <is>
          <t>First Trust TCW Emerging Markets Debt ETF</t>
        </is>
      </c>
    </row>
    <row r="3">
      <c r="A3" s="4" t="inlineStr">
        <is>
          <t>Summary Information</t>
        </is>
      </c>
    </row>
    <row r="4">
      <c r="A4" s="4" t="inlineStr">
        <is>
          <t>&amp;lt;span style="color:#000000;font-family:Arial;font-size:9.90pt;font-weight:bold;margin-left:0%;"&gt;Investment Objective&amp;lt;/span&gt;</t>
        </is>
      </c>
    </row>
    <row r="5">
      <c r="A5" s="4" t="inlineStr">
        <is>
          <t>The First Trust TCW Emerging Markets Debt ETF (the "Fund" ) seeks to provide high total return from current income and capital appreciation.</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0% of average daily net assets per year will be terminated following February 12, 2023.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4">
      <c r="A14" s="4" t="inlineStr">
        <is>
          <t>&amp;lt;span style="color:#000000;font-family:Arial;font-size:9.90pt;font-weight:bold;margin-left:0%;"&gt;Principal Investment Strategies&amp;lt;/span&gt;</t>
        </is>
      </c>
    </row>
    <row r="15">
      <c r="A15" s="4" t="inlineStr">
        <is>
          <t>Under normal market conditions, the Fund will invest at least 80% of its net assets (including investment borrowings) in debt securities issued or guaranteed by companies, financial institutions and government entities located in emerging market countries. An “emerging market country” is a country that, at the time the Fund invests in the related security or instrument, is classified as an emerging or developing economy by any supranational organization such as the World Bank or the United Nations, or related entities, or is considered an emerging market country for purposes of constructing a major emerging market securities index. The Fund’s investments include, but are not limited to, debt securities issued by sovereign entities, quasi-sovereign entities and corporations. “Quasi-Sovereign” refers to an entity that is either 100% owned by a sovereign entity or whose debt is 100% guaranteed by a sovereign entity. The Fund may invest up to 25% of its net assets in securities issued by corporations in emerging market countries that are not Quasi-Sovereign entities. The Fund will invest at least 90% of its assets in dollar-denominated securities. The Fund may invest up to 10% of its assets in securities denominated in Eurodollars and/or Japanese yen. The Fund’s investment sub-advisor, TCW Investment Management Company LLC ( “TCW” or the “Sub-Advisor” ), seeks to outperform the JPMorgan Emerging Markets Bond Index Global Diversified (the “Benchmark” ) over time through the utilization of integrated top-down and bottom-up research to identify securities that are relatively undervalued. Under normal conditions, the Fund seeks an average portfolio duration that varies within one year (plus or minus) of the Benchmark duration. As of December 31, 2020, the Benchmark had a duration of 8.29 years. As a separate measure, there is no limit on the weighted average maturity of the Fund’s portfolio. While maturity refers to the expected life of a security, duration is a measure of the expected price volatility of a debt security as a result of changes in market rates of interest. The Fund may invest without limitation in securities rated below investment grade by one or more nationally recognized statistical rating organizations ( “NRSROs” ), or, if unrated, judged to be of comparable quality by the Sub-Advisor (commonly referred to as “high yield” or “junk” bonds). Below investment grade securities are those that, at the time of purchase, are rated lower than “BBB –” by Standard &amp; Poor’s Ratings Group, a division of the McGraw Hill Companies, Inc. ( “S&amp;P” ), or lower than “Baa3” by Moody’s Investors Service, Inc. ( “Moody’s” ), or comparably rated by another NRSRO. The Fund may only invest up to 30% of its net assets in securities rated “B” or below by one or more NRSROs, or, if unrated, judged to be of comparable quality by the Sub-Advisor. The Fund may also utilize over-the-counter derivatives instruments including, but not limited to, futures, options, swap agreements and forward contracts for duration/yield curve management and/or hedging purposes. Duration/yield curve management refers to the Fund’s ability to manage interest rate risk or actively manage interest rate exposure arising from the Fund’s investments. The Fund may invest up to 25% of its net assets in over-the-counter derivatives that are used to manage currency, interest rate or credit risk arising from the Fund’s investments. The Fund’s investments in over-the-counter derivatives that are not used to hedge the Fund’s portfolio against currency, interest rate or credit risk will be limited to 20% of the net assets in the Fund’s portfolio, including, on occasion, the expression of express long credit positions through the use of credit default swaps and/or credit default swap indices. For purposes of these percentage limitations on over-the-counter derivatives, the weight of such derivatives will be calculated as the aggregate gross notional value of such over-the-counter derivatives. The Fund is classified as “non-diversified” under the Investment Company Act of 1940, as amended (the “ 1940 Act ”).</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ATIN AMERICA RISK.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OVEREIGN AND QUASI-SOVEREIGN DEBT SECURITIES RISK. Sovereign and quasi-sovereign debt securities are issued or guaranteed by foreign governmental entities. Investments in such securities are subject to the risk that the relevant sovereign government or governmental entity may delay or refuse to pay interest or repay principal on its debt. Such delays or refusals may be due to cash flow problems, insufficient foreign currency reserves, political considerations, the size of its debt relative to the economy or the failure to put in place economic reforms required by the International Monetary Fund or other multilateral agencies. There is no legal process for collecting sovereign debt that is not repaid, nor are there bankruptcy proceedings through which all or part of the unpaid sovereign debt may be collected. SWAP AGREEMENTS RISK. Swap agreements may involve greater risks than direct investment in securities as they may be leveraged and are subject to credit risk, counterparty risk and valuation risk. A swap agreement could result in losses if the underlying reference or asset does not perform as anticipated. In addition, many swaps trade over-the-counter and may be considered illiquid. It may not be possible for the Fund to liquidate a swap position at an advantageous time or price, which may result in significant loss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18">
      <c r="A18" s="4" t="inlineStr">
        <is>
          <t>&amp;lt;span style="color:#000000;font-family:Arial;font-size:9.90pt;font-weight:bold;margin-left:0%;"&gt;Performance&amp;lt;/span&gt;</t>
        </is>
      </c>
    </row>
    <row r="19">
      <c r="A19" s="4" t="inlineStr">
        <is>
          <t>The Fund does not have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Feb. 12, 2021</t>
        </is>
      </c>
    </row>
    <row r="2">
      <c r="A2" s="4" t="inlineStr">
        <is>
          <t>First Trust TCW Emerging Markets Debt ETF | First Trust TCW Emerging Market Debt ETF</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TCW Emerging Markets Debt ETF - First Trust TCW Emerging Market Debt ETF</t>
        </is>
      </c>
      <c r="B1" s="2" t="inlineStr">
        <is>
          <t>Feb. 12, 2021</t>
        </is>
      </c>
    </row>
    <row r="2">
      <c r="A2" s="3" t="inlineStr">
        <is>
          <t>Operating Expenses:</t>
        </is>
      </c>
    </row>
    <row r="3">
      <c r="A3" s="4" t="inlineStr">
        <is>
          <t>Management Fees</t>
        </is>
      </c>
      <c r="B3" s="4" t="inlineStr">
        <is>
          <t>0.95%</t>
        </is>
      </c>
    </row>
    <row r="4">
      <c r="A4" s="4" t="inlineStr">
        <is>
          <t>Distribution and Service (12b-1) Fees</t>
        </is>
      </c>
      <c r="B4" s="4" t="inlineStr">
        <is>
          <t xml:space="preserve">none
				</t>
        </is>
      </c>
    </row>
    <row r="5">
      <c r="A5" s="4" t="inlineStr">
        <is>
          <t>Other Expenses</t>
        </is>
      </c>
      <c r="B5" s="4" t="inlineStr">
        <is>
          <t xml:space="preserve">none
				</t>
        </is>
      </c>
      <c r="C5" s="4" t="inlineStr">
        <is>
          <t>[1]</t>
        </is>
      </c>
    </row>
    <row r="6">
      <c r="A6" s="4" t="inlineStr">
        <is>
          <t>Total Annual Fund Operating Expenses</t>
        </is>
      </c>
      <c r="B6" s="4" t="inlineStr">
        <is>
          <t>0.95%</t>
        </is>
      </c>
    </row>
    <row r="7">
      <c r="A7" s="4" t="inlineStr">
        <is>
          <t>Fee Waiver</t>
        </is>
      </c>
      <c r="B7" s="4" t="inlineStr">
        <is>
          <t>0.10%</t>
        </is>
      </c>
      <c r="C7" s="4" t="inlineStr">
        <is>
          <t>[2]</t>
        </is>
      </c>
    </row>
    <row r="8">
      <c r="A8" s="4" t="inlineStr">
        <is>
          <t>Total Annual Fund Operating Expenses After Fee Waiver</t>
        </is>
      </c>
      <c r="B8" s="4" t="inlineStr">
        <is>
          <t>0.85%</t>
        </is>
      </c>
    </row>
    <row r="9"/>
    <row r="10">
      <c r="A10" s="4" t="inlineStr">
        <is>
          <t>[1]</t>
        </is>
      </c>
      <c r="B10" s="4" t="inlineStr">
        <is>
          <t>“Other Expenses” is an estimate based on the expenses the Fund expects to incur for the current fiscal year.</t>
        </is>
      </c>
    </row>
    <row r="11">
      <c r="A11" s="4" t="inlineStr">
        <is>
          <t>[2]</t>
        </is>
      </c>
      <c r="B11" s="4" t="inlineStr">
        <is>
          <t>Pursuant to a contractual agreement, First Trust Advisors L.P., the Fund's investment advisor, has agreed to waive management fees of 0.10% of average daily net assets until February 12, 2023. The waiver agreement may be terminated by action of the Trust's Board of Trustees at any time upon 60 days' written notice by the Trust, on behalf of the Fund, or by the Fund's investment advisor only after February 12, 2023.</t>
        </is>
      </c>
    </row>
  </sheetData>
  <mergeCells count="4">
    <mergeCell ref="B1:C1"/>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No Redemption - First Trust TCW Emerging Markets Debt ETF - First Trust TCW Emerging Market Debt ETF</t>
        </is>
      </c>
      <c r="B1" s="2" t="inlineStr">
        <is>
          <t>1 Year</t>
        </is>
      </c>
      <c r="C1" s="2" t="inlineStr">
        <is>
          <t>3 Years</t>
        </is>
      </c>
    </row>
    <row r="2">
      <c r="A2" s="4" t="inlineStr">
        <is>
          <t>USD ($)</t>
        </is>
      </c>
      <c r="B2" s="5" t="n">
        <v>87</v>
      </c>
      <c r="C2" s="5" t="n">
        <v>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2,
		2021</t>
        </is>
      </c>
    </row>
    <row r="4">
      <c r="A4" s="4" t="inlineStr">
        <is>
          <t>First Trust TCW Emerging Markets Debt ETF</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TCW Emerging Markets Debt ETF (the "Fund" ) seeks to provide high total return from current income and capital appreciation.</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 operational history and therefore no historical turnover rate.</t>
        </is>
      </c>
    </row>
    <row r="15">
      <c r="A15" s="4" t="inlineStr">
        <is>
          <t>Expense Example [Heading]</t>
        </is>
      </c>
      <c r="B15" s="4" t="inlineStr">
        <is>
          <t>rr_ExpenseExampleHeading</t>
        </is>
      </c>
      <c r="C15" s="4" t="inlineStr">
        <is>
          <t>&amp;lt;span style="color:#000000;font-family:Arial;font-size:9.00pt;font-style:italic;font-weight:bold;margin-left:0%;"&gt;Example&amp;lt;/span&gt;</t>
        </is>
      </c>
    </row>
    <row r="16">
      <c r="A16" s="4" t="inlineStr">
        <is>
          <t>Expense Example, No Redemption Narrative [Text Block]</t>
        </is>
      </c>
      <c r="B16" s="4" t="inlineStr">
        <is>
          <t>rr_ExpenseExampleNoRedemptionNarrativeTextBlock</t>
        </is>
      </c>
      <c r="C16"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The example also assumes that your investment has a 5% return each year and that the Fund’s operating expenses remain at current levels. The example assumes First Trust's agreement to waive management fees of 0.10% of average daily net assets per year will be terminated following February 12, 2023.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9.90pt;font-weight:bold;margin-left:0%;"&gt;Principal Investment Strategies&amp;lt;/span&gt;</t>
        </is>
      </c>
    </row>
    <row r="18">
      <c r="A18" s="4" t="inlineStr">
        <is>
          <t>Strategy Narrative [Text Block]</t>
        </is>
      </c>
      <c r="B18" s="4" t="inlineStr">
        <is>
          <t>rr_StrategyNarrativeTextBlock</t>
        </is>
      </c>
      <c r="C18" s="4" t="inlineStr">
        <is>
          <t>Under normal market conditions, the Fund will invest at least 80% of its net assets (including investment borrowings) in debt securities issued or guaranteed by companies, financial institutions and government entities located in emerging market countries. An “emerging market country” is a country that, at the time the Fund invests in the related security or instrument, is classified as an emerging or developing economy by any supranational organization such as the World Bank or the United Nations, or related entities, or is considered an emerging market country for purposes of constructing a major emerging market securities index. The Fund’s investments include, but are not limited to, debt securities issued by sovereign entities, quasi-sovereign entities and corporations. “Quasi-Sovereign” refers to an entity that is either 100% owned by a sovereign entity or whose debt is 100% guaranteed by a sovereign entity. The Fund may invest up to 25% of its net assets in securities issued by corporations in emerging market countries that are not Quasi-Sovereign entities. The Fund will invest at least 90% of its assets in dollar-denominated securities. The Fund may invest up to 10% of its assets in securities denominated in Eurodollars and/or Japanese yen. The Fund’s investment sub-advisor, TCW Investment Management Company LLC ( “TCW” or the “Sub-Advisor” ), seeks to outperform the JPMorgan Emerging Markets Bond Index Global Diversified (the “Benchmark” ) over time through the utilization of integrated top-down and bottom-up research to identify securities that are relatively undervalued. Under normal conditions, the Fund seeks an average portfolio duration that varies within one year (plus or minus) of the Benchmark duration. As of December 31, 2020, the Benchmark had a duration of 8.29 years. As a separate measure, there is no limit on the weighted average maturity of the Fund’s portfolio. While maturity refers to the expected life of a security, duration is a measure of the expected price volatility of a debt security as a result of changes in market rates of interest. The Fund may invest without limitation in securities rated below investment grade by one or more nationally recognized statistical rating organizations ( “NRSROs” ), or, if unrated, judged to be of comparable quality by the Sub-Advisor (commonly referred to as “high yield” or “junk” bonds). Below investment grade securities are those that, at the time of purchase, are rated lower than “BBB –” by Standard &amp; Poor’s Ratings Group, a division of the McGraw Hill Companies, Inc. ( “S&amp;P” ), or lower than “Baa3” by Moody’s Investors Service, Inc. ( “Moody’s” ), or comparably rated by another NRSRO. The Fund may only invest up to 30% of its net assets in securities rated “B” or below by one or more NRSROs, or, if unrated, judged to be of comparable quality by the Sub-Advisor. The Fund may also utilize over-the-counter derivatives instruments including, but not limited to, futures, options, swap agreements and forward contracts for duration/yield curve management and/or hedging purposes. Duration/yield curve management refers to the Fund’s ability to manage interest rate risk or actively manage interest rate exposure arising from the Fund’s investments. The Fund may invest up to 25% of its net assets in over-the-counter derivatives that are used to manage currency, interest rate or credit risk arising from the Fund’s investments. The Fund’s investments in over-the-counter derivatives that are not used to hedge the Fund’s portfolio against currency, interest rate or credit risk will be limited to 20% of the net assets in the Fund’s portfolio, including, on occasion, the expression of express long credit positions through the use of credit default swaps and/or credit default swap indices. For purposes of these percentage limitations on over-the-counter derivatives, the weight of such derivatives will be calculated as the aggregate gross notional value of such over-the-counter derivatives. The Fund is classified as “non-diversified” under the Investment Company Act of 1940, as amended (the “ 1940 Act ”).</t>
        </is>
      </c>
    </row>
    <row r="19">
      <c r="A19" s="4" t="inlineStr">
        <is>
          <t>Risk [Heading]</t>
        </is>
      </c>
      <c r="B19" s="4" t="inlineStr">
        <is>
          <t>rr_RiskHeading</t>
        </is>
      </c>
      <c r="C19" s="4" t="inlineStr">
        <is>
          <t>&amp;lt;span style="color:#000000;font-family:Arial;font-size:9.90pt;font-weight:bold;margin-left:0%;"&gt;Principal Risks&amp;lt;/span&gt;</t>
        </is>
      </c>
    </row>
    <row r="20">
      <c r="A20" s="4" t="inlineStr">
        <is>
          <t>Risk Narrative [Text Block]</t>
        </is>
      </c>
      <c r="B20" s="4" t="inlineStr">
        <is>
          <t>rr_RiskNarrativeTextBlock</t>
        </is>
      </c>
      <c r="C20"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ALL RISK. Some debt securities may be redeemed, or “called,” at the option of the issuer before their stated maturity date. In general, an issuer will call its debt securities if they can be refinanced by issuing new debt securities which bear a lower interest rate. The Fund is subject to the possibility that during periods of falling interest rates an issuer will call its high yielding debt securities. The Fund would then be forced to invest the proceeds at lower interest rates, likely resulting in a decline in the Fund’s income. CASH TRANSACTIONS RISK. The Fund will effect some or all of its creations and redemptions for cash rather than in-kind. As a result, an investment in the Fund may be less tax-efficient than an investment in an ETF that effects its creations and redemptions only in-kind. ETFs are able to make in-kind redemptions and avoid being taxed on gains on the distributed portfolio securities at the fund level. A Fund that effects redemptions for cash may be required to sell portfolio securities in order to obtain the cash needed to distribute redemption proceeds. Any recognized gain on these sales by the Fund will generally cause the Fund to recognize a gain it might not otherwise have recognized, or to recognize such gain sooner than would otherwise be required if it were to distribute portfolio securities only in-kind. The Fund intends to distribute these gains to shareholders to avoid being taxed on this gain at the fund level and otherwise comply with the special tax rules that apply to it. This strategy may cause shareholders to be subject to tax on gains they would not otherwise be subject to, or at an earlier date than if they had made an investment in a different ETF. Moreover, cash transactions may have to be carried out over several days if the securities market is relatively illiquid and may involve considerable brokerage fees and taxes. These brokerage fees and taxes, which will be higher than if the Fund sold and redeemed its shares principally in-kind, will be passed on to those purchasing and redeeming Creation Units in the form of creation and redemption transaction fees. In addition, these factors may result in wider spreads between the bid and the offered prices of the Fund’s shares than for ETFs that distribute portfolio securities in-kind. COUNTERPARTY RISK. Fund transactions involving a counterparty are subject to the risk that the counterparty will not fulfill its obligation to the Fund. Counterparty risk may arise because of the counterparty’s financial condition ( i.e. , financial difficulties, bankruptcy, or insolvency), market activities and developments, or other reasons, whether foreseen or not. A counterparty’s inability to fulfill its obligation may result in significant financial loss to the Fund. The Fund may be unable to recover its investment from the counterparty or may obtain a limited recovery, and/or recovery may be delayed. CREDIT RISK. An issuer or other obligated party of a debt security held by the Fund may be unable or unwilling to make dividend, interest and/or principal payments when due. In addition, the value of a debt security may decline because of concerns about the issuer’s ability or unwillingness to make such payments. CURRENCY RISK. Changes in currency exchange rates affect the value of investments denominated in a foreign currency, and therefore the value of such investments in the Fund’s portfolio. The Fund’s net asset value could decline if a currency to which the Fund has exposure depreciates against the U.S. dollar or if there are delays or limits on repatriation of such currency. Currency exchange rates can be very volatile and can change quickly and unpredictably. As a result, the value of an investment in the Fund may change quickly and without warn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DEBT SECURITIES RISK. Investments in debt securities subject the holder to the credit risk of the issuer. Credit risk refers to the possibility that the issuer or other obligor of a security will not be able or willing to make payments of interest and principal when due. Generally, the value of debt securities will change inversely with changes in interest rates. To the extent that interest rates rise, certain underlying obligations may be paid off substantially slower than originally anticipated and the value of those securities may fall sharply. During periods of falling interest rates, the income received by the Fund may decline. If the principal on a debt security is prepaid before expected, the prepayments of principal may have to be reinvested in obligations paying interest at lower rates. Debt securities generally do not trade on a securities exchange making them generally less liquid and more difficult to value than common stock. DERIVATIVES RISK. 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 Derivative contracts ordinarily have leverage inherent in their terms. The low margin deposits normally required in trading derivatives, including futures contracts, permit a high degree of leverage. Accordingly, a relatively small price movement may result in an immediate and substantial loss. The use of leverage may also cause the Fund to liquidate portfolio positions when it would not be advantageous to do so in order to satisfy its obligations or to meet collateral segregation requirements. The use of leveraged derivatives can magnify potential for gain or loss and, therefore, amplify the effects of market volatility on share price. EMERGING MARKETS RISK. Investments in securities issued by governments and companies operating in emerging market countries involve additional risks relating to political, economic, or regulatory conditions not associated with investments in securities and instruments issued by U.S. companies or by companies operating in other developed market countries. Investments in emerging markets securities are generally considered speculative in nature and are subject to the following heightened risks: smaller market capitalization of securities markets which may suffer periods of relative illiquidity; significant price volatility; restrictions on foreign investment; possible repatriation of investment income and capital; rapid inflation; and currency convertibility issues. Emerging market countries also often have less uniformity in accounting and reporting requirements, unsettled securities laws, unreliable securities valuation and greater risk associated with custody of securities. Financial and other reporting by companies and government entities also may be less reliable in emerging market countries. Shareholder claims that are available in the U.S., as well as regulatory oversight and authority that is common in the U.S., including for claims based on fraud, may be difficult or impossible for shareholders of securities in emerging market countries or for U.S. authorities to pursue. For funds that track an index or are managed based upon a benchmark, the index may not weight the securities in emerging market countries on the basis of investor protection limitations, financial reporting quality or available oversight mechanisms. Furthermore, investors may be required to register the proceeds of sales and future economic or political crises could lead to price controls, forced mergers, expropriation or confiscatory taxation, seizure, nationalization or creation of government monopolies. EXTENSION RISK. Extension risk is the risk that, when interest rates rise, certain obligations will be paid off by the issuer (or other obligated party) more slowly than anticipated, causing the value of these debt securities to fall. Rising interest rates tend to extend the duration of debt securities, making their market value more sensitive to changes in interest rates. The value of longer-term debt securities generally changes more in response to changes in interest rates than shorter-term debt securities. As a result, in a period of rising interest rates, securities may exhibit additional volatility and may lose value.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currency risk, market risk, and interest rate risk, while also exposing the Fund to counterparty risk, liquidity risk and valuation risk, among others. FUTURES CONTRACTS RISK. Futures contracts are typically exchange-traded contracts that call for the future delivery of an asset by one party to another at a certain price and date, or cash settlement of the terms of the contract. The risk of a position in a futures contract may be very large compared to the relatively low level of margin the Fund is required to deposit. In many cases, a relatively small price movement in a futures contract may result in immediate and substantial loss or gain to the investor relative to the size of a required margin deposit. In the event no secondary market exists for a particular contract, it might not be possible to effect closing transactions, and the Fund will be unable to terminate the derivative. If the Fund uses futures contracts for hedging purposes, there is a risk of imperfect correlation between movements in the prices of the derivatives and movements in the securities or index underlying the derivatives or movements in the prices of the Fund's investments that are the subject of such hedge. The prices of futures contracts may not correlate perfectly with movements in the securities or index underlying them. HIGH YIELD SECURITIES RISK. High yield securities, or “junk” bonds, are subject to greater market fluctuations, are less liquid and provide a greater risk of loss than investment grade securities, and therefore, are considered to be highly speculative. In general, high yield securities may have a greater risk of default than other types of securities and could cause income and principal losses for the Fund. INCOME RISK. The Fund’s income may decline when interest rates fall or if there are defaults in its portfolio. This decline can occur because the Fund may subsequently invest in lower-yielding securities as debt securities in its portfolio mature, are near maturity or are called, or the Fund otherwise needs to purchase additional debt securities. INDEX CONSTITUENT RISK. The Fund may be a constituent of one or more indice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FLATION RISK. Inflation risk is the risk that the value of assets or income from investments will be less in the future as inflation decreases the value of money. As inflation increases, the present value of the Fund’s assets and distributions may decline. INTEREST RATE RISK. Interest rate risk is the risk that the value of the debt securities in the Fund’s portfolio will decline because of rising market interest rates. Interest rate risk is generally lower for shorter term debt securities and higher for longer-term debt securities. The Fund may be subject to a greater risk of rising interest rates than would normally be the case due to the current period of historically low rates and the effect of potential government fiscal policy initiatives and resulting market reaction to those initiatives. Duration is a reasonably accurate measure of a debt security’s price sensitivity to changes in interest rates and a common measure of interest rate risk. Duration measures a debt security’s expected life on a present value basis, taking into account the debt security’s yield, interest payments and final maturity. In general, duration represents the expected percentage change in the value of a security for an immediate 1% change in interest rates. For example, the price of a debt security with a three-year duration would be expected to drop by approximately 3% in response to a 1% increase in interest rates. Therefore, prices of debt securities with shorter durations tend to be less sensitive to interest rate changes than debt securities with longer durations. As the value of a debt security changes over time, so will its duration. LATIN AMERICA RISK. The economies of Latin American countries have in the past experienced considerable difficulties, including high inflation rates, high interest rates, high unemployment, government overspending and political instability. International economic conditions, particularly those in the United States, Europe and Asia, as well as world prices for oil and other commodities may also influence the development of Latin American economies. Many Latin American countries are highly reliant on the exportation of commodities and their economies may be significantly impacted by fluctuations in commodity prices and the global demand for certain commodities. Investments in Latin American countries may be subject to currency risks, such as restrictions on the flow of money in and out of a country, extreme volatility relative to the U.S. dollar, and devaluation, all of which could decrease the value of investments in Latin American companies. Other Latin American investment risks may include inadequate investor protection, less developed regulatory, accounting, auditing and financial standards, unfavorable changes in laws or regulations, natural disasters, corruption and military activity. The governments of many Latin American countries may also exercise substantial influence over many aspects of the private sector, and any such exercise could have a significant effect on companies in which the Fund invests. Securities of companies in Latin America may also be subject to significant price volatility. LIQUIDITY RISK. The Fund may hold certain investments that may be subject to restrictions on resale, trade over-the-counter or in limited volume, or lack an active trading market. Accordingly, the Fund may not be able to sell or close out of such investments at favorable times or prices (or at all), or at the prices approximating those at which the Fund currently values them. Illiquid securities may trade at a discount from comparable, more liquid investments and may be subject to wide fluctuations in market value. MANAGEMENT RISK. The Fund is subject to management risk because it is an actively managed portfolio. In managing the Fund’s investment portfolio, the portfolio managers will apply investment techniques and risk analyses that may not produce the desired result. There can be no guarantee that the Fund will meet its investment objectiv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s had negative impacts, and in many cases severe impacts, on markets worldwide. Additionally,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EW FUND RISK. As of the date of this prospectus, the Fund has no operating history and currently has fewer assets than larger funds. Like other new funds, large inflows and outflows may impact the Fund’s market exposure for limited periods of time. This impact may be positive or negative, depending on the direction of market movement during the period affected.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NON-U.S. SECURITIES RISK. Non-U.S. securities are subject to higher volatility than securities of domestic issuers due to possible adverse political, social or economic developments, restrictions on foreign investment or exchange of securities, capital controls, lack of liquidity, currency exchange rates, excessive taxation, government seizure of assets, the imposition of sanctions by foreign governments, different legal or accounting standards, and less government supervision and regulation of securities exchanges in foreign countries. OPTIONS RISK. The use of options involves investment strategies and risks different from those associated with ordinary portfolio securities transactions and depends on the ability of the Fund's portfolio managers to forecast market movements correctly. The prices of options are volatile and are influenced by, among other things, actual and anticipated changes in the value of the underlying instrument, or in interest or currency exchange rates, including the anticipated volatility, which in turn are affected by fiscal and monetary policies and by national and international political and economic events. The effective use of options also depends on the Fund's ability to terminate option positions at times deemed desirable to do so. There is no assurance that the Fund will be able to effect closing transactions at any particular time or at an acceptable price. In addition, there may at times be an imperfect correlation between the movement in values of options and their underlying securities and there may at times not be a liquid secondary market for certain options. OTC DERIVATIVES RISK. The Fund may utilize derivatives that are traded over-the-counter, or “OTC.” In general, OTC derivatives are subject to the same risks as derivatives generally, as described throughout. However, because OTC derivatives do not trade on an exchange, the parties to an OTC derivative face heightened levels of counterparty risk, liquidity risk and valuation risk. To the extent that the Fund utilizes OTC derivatives, its counterparty risk will be higher if it only trades with a single or small number of counterparties. The secondary market for OTC derivatives may not be as deep as for other instruments and such instruments may experience periods of illiquidity. In addition, some OTC derivatives may be complex and difficult to value.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PREPAYMENT RISK. Prepayment risk is the risk that the issuer of a debt security will repay principal prior to the scheduled maturity date. Debt securities allowing prepayment may offer less potential for gains during a period of declining interest rates, as the Fund may be required to reinvest the proceeds of any prepayment at lower interest rates. These factors may cause the value of an investment in the Fund to change. SIGNIFICANT EXPOSURE RISK. To the extent that the Fund invests a large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SOVEREIGN AND QUASI-SOVEREIGN DEBT SECURITIES RISK. Sovereign and quasi-sovereign debt securities are issued or guaranteed by foreign governmental entities. Investments in such securities are subject to the risk that the relevant sovereign government or governmental entity may delay or refuse to pay interest or repay principal on its debt. Such delays or refusals may be due to cash flow problems, insufficient foreign currency reserves, political considerations, the size of its debt relative to the economy or the failure to put in place economic reforms required by the International Monetary Fund or other multilateral agencies. There is no legal process for collecting sovereign debt that is not repaid, nor are there bankruptcy proceedings through which all or part of the unpaid sovereign debt may be collected. SWAP AGREEMENTS RISK. Swap agreements may involve greater risks than direct investment in securities as they may be leveraged and are subject to credit risk, counterparty risk and valuation risk. A swap agreement could result in losses if the underlying reference or asset does not perform as anticipated. In addition, many swaps trade over-the-counter and may be considered illiquid. It may not be possible for the Fund to liquidate a swap position at an advantageous time or price, which may result in significant loss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ATION RISK. Unlike publicly traded securities that trade on national securities exchanges, there is no central place or exchange for trading most debt securities. Debt securities generally trade on an “over-the-counter” market. Due to the lack of centralized information and trading, and variations in lot sizes of certain debt securities, the valuation of debt securities may carry more uncertainty and risk than that of publicly traded securities. Debt securities are commonly valued by third-party pricing services that utilize a range of market-based inputs and assumptions, including readily available market quotations obtained from broker-dealers making markets in such securities, cash flows and transactions for comparable instruments. However, because the available information is less reliable and more subjective, elements of judgment may play a greater role in valuation of debt securities than for other types of securities. There is no assurance that the Fund will be able to sell a portfolio security at the price established by the pricing service, which could result in a loss to the Fund.</t>
        </is>
      </c>
    </row>
    <row r="21">
      <c r="A21" s="4" t="inlineStr">
        <is>
          <t>Bar Chart and Performance Table [Heading]</t>
        </is>
      </c>
      <c r="B21" s="4" t="inlineStr">
        <is>
          <t>rr_BarChartAndPerformanceTableHeading</t>
        </is>
      </c>
      <c r="C21" s="4" t="inlineStr">
        <is>
          <t>&amp;lt;span style="color:#000000;font-family:Arial;font-size:9.90pt;font-weight:bold;margin-left:0%;"&gt;Performance&amp;lt;/span&gt;</t>
        </is>
      </c>
    </row>
    <row r="22">
      <c r="A22" s="4" t="inlineStr">
        <is>
          <t>Performance Narrative [Text Block]</t>
        </is>
      </c>
      <c r="B22" s="4" t="inlineStr">
        <is>
          <t>rr_PerformanceNarrativeTextBlock</t>
        </is>
      </c>
      <c r="C22" s="4" t="inlineStr">
        <is>
          <t>The Fund does not have performance history. Once available, the Fund’s performance information, and information that gives some indication of the risks of an investment in the Fund by comparing the Fund’s performance with a broad measure of market performance, will be available on the Fund’s website at www.ftportfolios.com. The Fund’s past performance (before and after taxes) is not necessarily an indication of how the Fund will perform in the future.</t>
        </is>
      </c>
    </row>
    <row r="23">
      <c r="A23" s="4" t="inlineStr">
        <is>
          <t>First Trust TCW Emerging Markets Debt ETF | First Trust TCW Emerging Market Debt ETF</t>
        </is>
      </c>
    </row>
    <row r="24">
      <c r="A24" s="3" t="inlineStr">
        <is>
          <t>Risk Return Abstract</t>
        </is>
      </c>
      <c r="B24" s="4" t="inlineStr">
        <is>
          <t>rr_RiskReturnAbstract</t>
        </is>
      </c>
    </row>
    <row r="25">
      <c r="A25" s="4" t="inlineStr">
        <is>
          <t>Maximum Sales Charge (Load) Imposed on Purchases (as a percentage of offering price)</t>
        </is>
      </c>
      <c r="B25" s="4" t="inlineStr">
        <is>
          <t>rr_MaximumSalesChargeImposedOnPurchasesOverOfferingPrice</t>
        </is>
      </c>
      <c r="C25" s="4" t="inlineStr">
        <is>
          <t xml:space="preserve">none
				</t>
        </is>
      </c>
    </row>
    <row r="26">
      <c r="A26" s="4" t="inlineStr">
        <is>
          <t>Management Fees</t>
        </is>
      </c>
      <c r="B26" s="4" t="inlineStr">
        <is>
          <t>rr_ManagementFeesOverAssets</t>
        </is>
      </c>
      <c r="C26" s="4" t="inlineStr">
        <is>
          <t>0.95%</t>
        </is>
      </c>
    </row>
    <row r="27">
      <c r="A27" s="4" t="inlineStr">
        <is>
          <t>Distribution and Service (12b-1) Fees</t>
        </is>
      </c>
      <c r="B27" s="4" t="inlineStr">
        <is>
          <t>rr_DistributionAndService12b1FeesOverAssets</t>
        </is>
      </c>
      <c r="C27" s="4" t="inlineStr">
        <is>
          <t xml:space="preserve">none
				</t>
        </is>
      </c>
    </row>
    <row r="28">
      <c r="A28" s="4" t="inlineStr">
        <is>
          <t>Other Expenses</t>
        </is>
      </c>
      <c r="B28" s="4" t="inlineStr">
        <is>
          <t>rr_OtherExpensesOverAssets</t>
        </is>
      </c>
      <c r="C28" s="4" t="inlineStr">
        <is>
          <t xml:space="preserve">none
				</t>
        </is>
      </c>
      <c r="D28" s="4" t="inlineStr">
        <is>
          <t>[1]</t>
        </is>
      </c>
    </row>
    <row r="29">
      <c r="A29" s="4" t="inlineStr">
        <is>
          <t>Total Annual Fund Operating Expenses</t>
        </is>
      </c>
      <c r="B29" s="4" t="inlineStr">
        <is>
          <t>rr_ExpensesOverAssets</t>
        </is>
      </c>
      <c r="C29" s="4" t="inlineStr">
        <is>
          <t>0.95%</t>
        </is>
      </c>
    </row>
    <row r="30">
      <c r="A30" s="4" t="inlineStr">
        <is>
          <t>Fee Waiver</t>
        </is>
      </c>
      <c r="B30" s="4" t="inlineStr">
        <is>
          <t>rr_FeeWaiverOrReimbursementOverAssets</t>
        </is>
      </c>
      <c r="C30" s="4" t="inlineStr">
        <is>
          <t>0.10%</t>
        </is>
      </c>
      <c r="D30" s="4" t="inlineStr">
        <is>
          <t>[2]</t>
        </is>
      </c>
    </row>
    <row r="31">
      <c r="A31" s="4" t="inlineStr">
        <is>
          <t>Total Annual Fund Operating Expenses After Fee Waiver</t>
        </is>
      </c>
      <c r="B31" s="4" t="inlineStr">
        <is>
          <t>rr_NetExpensesOverAssets</t>
        </is>
      </c>
      <c r="C31" s="4" t="inlineStr">
        <is>
          <t>0.85%</t>
        </is>
      </c>
    </row>
    <row r="32">
      <c r="A32" s="4" t="inlineStr">
        <is>
          <t>1 Year</t>
        </is>
      </c>
      <c r="B32" s="4" t="inlineStr">
        <is>
          <t>rr_ExpenseExampleNoRedemptionYear01</t>
        </is>
      </c>
      <c r="C32" s="6" t="n">
        <v>87</v>
      </c>
    </row>
    <row r="33">
      <c r="A33" s="4" t="inlineStr">
        <is>
          <t>3 Years</t>
        </is>
      </c>
      <c r="B33" s="4" t="inlineStr">
        <is>
          <t>rr_ExpenseExampleNoRedemptionYear03</t>
        </is>
      </c>
      <c r="C33" s="6" t="n">
        <v>282</v>
      </c>
    </row>
    <row r="34"/>
    <row r="35">
      <c r="A35" s="4" t="inlineStr">
        <is>
          <t>[1]</t>
        </is>
      </c>
      <c r="B35" s="4" t="inlineStr">
        <is>
          <t>“Other Expenses” is an estimate based on the expenses the Fund expects to incur for the current fiscal year.</t>
        </is>
      </c>
    </row>
    <row r="36">
      <c r="A36" s="4" t="inlineStr">
        <is>
          <t>[2]</t>
        </is>
      </c>
      <c r="B36" s="4" t="inlineStr">
        <is>
          <t>Pursuant to a contractual agreement, First Trust Advisors L.P., the Fund's investment advisor, has agreed to waive management fees of 0.10% of average daily net assets until February 12, 2023. The waiver agreement may be terminated by action of the Trust's Board of Trustees at any time upon 60 days' written notice by the Trust, on behalf of the Fund, or by the Fund's investment advisor only after February 12, 2023.</t>
        </is>
      </c>
    </row>
  </sheetData>
  <mergeCells count="4">
    <mergeCell ref="C1:D1"/>
    <mergeCell ref="A34:C34"/>
    <mergeCell ref="B35:C35"/>
    <mergeCell ref="B36:C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1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9:57:14Z</dcterms:created>
  <dcterms:modified xmlns:dcterms="http://purl.org/dc/terms/" xmlns:xsi="http://www.w3.org/2001/XMLSchema-instance" xsi:type="dcterms:W3CDTF">2021-02-11T19:57:14Z</dcterms:modified>
</cp:coreProperties>
</file>